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Dunham In" sheetId="2" state="visible" r:id="rId2"/>
    <sheet xmlns:r="http://schemas.openxmlformats.org/officeDocument/2006/relationships" name="Risk_Return Detail Data- (Dun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Dunham Funds</t>
  </si>
  <si>
    <t>Central Index Key</t>
  </si>
  <si>
    <t>dei_EntityCentralIndexKey</t>
  </si>
  <si>
    <t>Amendment Flag</t>
  </si>
  <si>
    <t>dei_AmendmentFlag</t>
  </si>
  <si>
    <t>false</t>
  </si>
  <si>
    <t>Document Creation Date</t>
  </si>
  <si>
    <t>dei_DocumentCreationDate</t>
  </si>
  <si>
    <t>Oct. 5,
		2018</t>
  </si>
  <si>
    <t>Document Effective Date</t>
  </si>
  <si>
    <t>dei_DocumentEffectiveDate</t>
  </si>
  <si>
    <t>Prospectus Date</t>
  </si>
  <si>
    <t>rr_ProspectusDate</t>
  </si>
  <si>
    <t>Feb. 27,
		2018</t>
  </si>
  <si>
    <t>Dunham International Opportunity Bond Fund | Class A</t>
  </si>
  <si>
    <t>Trading Symbol</t>
  </si>
  <si>
    <t>dei_TradingSymbol</t>
  </si>
  <si>
    <t>DAIOX</t>
  </si>
  <si>
    <t>Dunham International Opportunity Bond Fund | Class C</t>
  </si>
  <si>
    <t>DCIOX</t>
  </si>
  <si>
    <t>Dunham International Opportunity Bond Fund | Class N</t>
  </si>
  <si>
    <t>DNIOX</t>
  </si>
  <si>
    <t>Oct. 05, 2018</t>
  </si>
  <si>
    <t>Dunham International Opportunity Bond Fund</t>
  </si>
  <si>
    <t>&amp;lt;div&gt;Dunham International Opportunity Bond Fund&amp;lt;/div&gt;</t>
  </si>
  <si>
    <t>DUNHAM FUNDS Dunham International Opportunity Bond Fund Class A ( DAIOX Class C ( DCIOX Class N ( DNIOX
Supplement dated October 5, 2018 to the Statutory Prospectus dated February 27, 2018, as amended July 6, 2018 (the “Prospectus”). This Supplement updates and supersedes any contrary information contained in the Prospectus. Reference is made to the section entitled “Principal Investment Strategies” The Fund defines “bonds” as bonds, adjustable rate securities, derivatives and other instruments with similar economic exposures (including interest rate futures, interest rate swaps, inflation swaps, credit default swaps, forward contracts on foreign exchanges, forward mortgage-backed securities trades and repurchase agreements) of foreign government and corporate issuers. Reference is made to the section entitled “Principal Investment Risks” “Interest Rate Risk”: The Fund may invest in adjustable rate securities that pay interest at rates that reset at various times. These reset provisions tend to reduce the impact of changes in interest rates on the value of the security. However, there can be no assurance that such reset provisions will have their intended effect. The definition of “bonds” in the second sentence in this section is revised to read as follows: The Fund defines “bonds” as bonds, adjustable rate securities, derivatives and other instruments with similar economic exposures (including interest rate futures, interest rate swaps, inflation swaps, credit default swaps, forward contracts on foreign exchanges, forward mortgage-backed securities trades and repurchase agreements) of foreign government and corporate issuers. You should read this Supplement in conjunction with the Prospectus and Statement of Additional Information dated February 27, 2018, as amended July 6, 2018 and the Summary Prospectus dated October 5, 2018, which provide information that you should know about the Fund before investing and should be retained for future reference. These documents are available upon request and without charge by calling the Dunham Funds at (888) 3DUNHAM (338-6426).</t>
  </si>
  <si>
    <t>Risk/Return [Heading]</t>
  </si>
  <si>
    <t>rr_RiskReturnHeading</t>
  </si>
  <si>
    <t>Supplement [Text Block]</t>
  </si>
  <si>
    <t>cik0001420040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2004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row>
    <row r="12" spans="1:3">
      <c r="A12" s="3" t="s">
        <v>3</v>
      </c>
      <c r="B12" s="4" t="s">
        <v>4</v>
      </c>
    </row>
    <row r="13" spans="1:3">
      <c r="A13" s="4" t="s">
        <v>27</v>
      </c>
      <c r="B13" s="4" t="s">
        <v>28</v>
      </c>
      <c r="C13" s="4" t="s">
        <v>29</v>
      </c>
    </row>
    <row r="14" spans="1:3">
      <c r="A14" s="4" t="s">
        <v>30</v>
      </c>
    </row>
    <row r="15" spans="1:3">
      <c r="A15" s="3" t="s">
        <v>3</v>
      </c>
      <c r="B15" s="4" t="s">
        <v>4</v>
      </c>
    </row>
    <row r="16" spans="1:3">
      <c r="A16" s="4" t="s">
        <v>27</v>
      </c>
      <c r="B16" s="4" t="s">
        <v>28</v>
      </c>
      <c r="C16" s="4" t="s">
        <v>31</v>
      </c>
    </row>
    <row r="17" spans="1:3">
      <c r="A17" s="4" t="s">
        <v>32</v>
      </c>
    </row>
    <row r="18" spans="1:3">
      <c r="A18" s="3" t="s">
        <v>3</v>
      </c>
      <c r="B18" s="4" t="s">
        <v>4</v>
      </c>
    </row>
    <row r="19" spans="1:3">
      <c r="A19" s="4" t="s">
        <v>27</v>
      </c>
      <c r="B19" s="4" t="s">
        <v>28</v>
      </c>
      <c r="C19"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4</v>
      </c>
    </row>
    <row r="2" spans="1:1">
      <c r="A2" s="4" t="s">
        <v>35</v>
      </c>
    </row>
    <row r="3" spans="1:1">
      <c r="A3" s="4" t="s">
        <v>36</v>
      </c>
    </row>
    <row r="4" spans="1:1">
      <c r="A4"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5</v>
      </c>
    </row>
    <row r="6" spans="1:3">
      <c r="A6" s="3" t="s">
        <v>3</v>
      </c>
      <c r="B6" s="4" t="s">
        <v>4</v>
      </c>
    </row>
    <row r="7" spans="1:3">
      <c r="A7" s="4" t="s">
        <v>38</v>
      </c>
      <c r="B7" s="4" t="s">
        <v>39</v>
      </c>
      <c r="C7" s="4" t="s">
        <v>36</v>
      </c>
    </row>
    <row r="8" spans="1:3">
      <c r="A8" s="4" t="s">
        <v>40</v>
      </c>
      <c r="B8" s="4" t="s">
        <v>41</v>
      </c>
      <c r="C8"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0</v>
      </c>
      <c r="B1" s="1" t="s">
        <v>1</v>
      </c>
      <c r="C1" s="2" t="s">
        <v>2</v>
      </c>
    </row>
    <row r="2" spans="1:3">
      <c r="A2" s="3" t="s">
        <v>3</v>
      </c>
      <c r="B2" s="4" t="s">
        <v>4</v>
      </c>
    </row>
    <row r="3" spans="1:3">
      <c r="A3" s="4" t="s">
        <v>23</v>
      </c>
      <c r="B3" s="4" t="s">
        <v>24</v>
      </c>
      <c r="C3" s="4" t="s">
        <v>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8T09:26:30Z</dcterms:created>
  <dcterms:modified xmlns:dcterms="http://purl.org/dc/terms/" xmlns:xsi="http://www.w3.org/2001/XMLSchema-instance" xsi:type="dcterms:W3CDTF">2018-10-18T09:26:30Z</dcterms:modified>
</cp:coreProperties>
</file>